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COLUMBI" sheetId="2" state="visible" r:id="rId2"/>
    <sheet xmlns:r="http://schemas.openxmlformats.org/officeDocument/2006/relationships" name="Risk_Return Detail Data- COLUMB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46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Dec. 31,
		2016</t>
  </si>
  <si>
    <t>Registrant Name</t>
  </si>
  <si>
    <t>dei_EntityRegistrantName</t>
  </si>
  <si>
    <t>COLUMBIA ACORN TRUST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Nov. 1,
		2017</t>
  </si>
  <si>
    <t>Document Effective Date</t>
  </si>
  <si>
    <t>dei_DocumentEffectiveDate</t>
  </si>
  <si>
    <t>Prospectus Date</t>
  </si>
  <si>
    <t>rr_ProspectusDate</t>
  </si>
  <si>
    <t>May 1,
		2017</t>
  </si>
  <si>
    <t>May 01, 2017</t>
  </si>
  <si>
    <t>Supplement dated November 1, 2017 to the Prospectuses and Statement of Additional Information (SAI) dated May 1, 2017, as supplemented, for the following Funds: Funds COLUMBIA ACORN TRUST Columbia Acorn ® Columbia Acorn International ® Columbia Acorn USA ® Columbia Acorn International Select SM Columbia Acorn Select SM Columbia Thermostat Fund SM Columbia Acorn Emerging Markets Fund SM Columbia Acorn European Fund SM Effective immediately, each Funds Prospectus and SAI are supplemented as follows: Class R4, Class R5, Class Y and Class Z shares are renamed and all references to such share classes are hereby replaced with the following new share class names: Former Share Class Name New Share Class Name (and abbreviation) (prior to November 1, 2017) (as of November 1, 2017) Class R4 Advisor Class (Class Adv) Class R5 Institutional 2 Class (Class Inst2) Class Y Institutional 3 Class (Class Inst3) Class Z Institutional Class (Class Inst)</t>
  </si>
  <si>
    <t>Supplement [Text Block]</t>
  </si>
  <si>
    <t>cat_SupplementTextBlock</t>
  </si>
  <si>
    <t>Columbia Acorn Fund</t>
  </si>
  <si>
    <t>Supplement dated November 1, 2017 to the Prospectuses and Statement of Additional Information (SAI) dated May 1, 2017, as supplemented, for the following Funds: Funds COLUMBIA ACORN TRUST Columbia Acorn ® Effective immediately, each Funds Prospectus and SAI are supplemented as follows: Class R4, Class R5, Class Y and Class Z shares are renamed and all references to such share classes are hereby replaced with the following new share class names: Former Share Class Name New Share Class Name (and abbreviation) (prior to November 1, 2017) (as of November 1, 2017) Class R4 Advisor Class (Class Adv) Class R5 Institutional 2 Class (Class Inst2) Class Y Institutional 3 Class (Class Inst3) Class Z Institutional Class (Class Inst)</t>
  </si>
  <si>
    <t>Columbia Acorn International</t>
  </si>
  <si>
    <t>Supplement dated November 1, 2017 to the Prospectuses and Statement of Additional Information (SAI) dated May 1, 2017, as supplemented, for the following Funds: Funds COLUMBIA ACORN TRUST Columbia Acorn International ® Effective immediately, each Funds Prospectus and SAI are supplemented as follows: Class R4, Class R5, Class Y and Class Z shares are renamed and all references to such share classes are hereby replaced with the following new share class names: Former Share Class Name New Share Class Name (and abbreviation) (prior to November 1, 2017) (as of November 1, 2017) Class R4 Advisor Class (Class Adv) Class R5 Institutional 2 Class (Class Inst2) Class Y Institutional 3 Class (Class Inst3) Class Z Institutional Class (Class Inst)</t>
  </si>
  <si>
    <t>Columbia Acorn USA</t>
  </si>
  <si>
    <t>Supplement dated November 1, 2017 to the Prospectuses and Statement of Additional Information (SAI) dated May 1, 2017, as supplemented, for the following Funds: Funds COLUMBIA ACORN TRUST Columbia Acorn USA ® Effective immediately, each Funds Prospectus and SAI are supplemented as follows: Class R4, Class R5, Class Y and Class Z shares are renamed and all references to such share classes are hereby replaced with the following new share class names: Former Share Class Name New Share Class Name (and abbreviation) (prior to November 1, 2017) (as of November 1, 2017) Class R4 Advisor Class (Class Adv) Class R5 Institutional 2 Class (Class Inst2) Class Y Institutional 3 Class (Class Inst3) Class Z Institutional Class (Class Inst)</t>
  </si>
  <si>
    <t>Columbia Acorn International Select</t>
  </si>
  <si>
    <t>Supplement dated November 1, 2017 to the Prospectuses and Statement of Additional Information (SAI) dated May 1, 2017, as supplemented, for the following Funds: Funds COLUMBIA ACORN TRUST Columbia Acorn International Select SM Effective immediately, each Funds Prospectus and SAI are supplemented as follows: Class R4, Class R5, Class Y and Class Z shares are renamed and all references to such share classes are hereby replaced with the following new share class names: Former Share Class Name New Share Class Name (and abbreviation) (prior to November 1, 2017) (as of November 1, 2017) Class R4 Advisor Class (Class Adv) Class R5 Institutional 2 Class (Class Inst2) Class Y Institutional 3 Class (Class Inst3) Class Z Institutional Class (Class Inst)</t>
  </si>
  <si>
    <t>Columbia Acorn Select</t>
  </si>
  <si>
    <t>Supplement dated November 1, 2017 to the Prospectuses and Statement of Additional Information (SAI) dated May 1, 2017, as supplemented, for the following Funds: Funds COLUMBIA ACORN TRUST Columbia Acorn Select SM Effective immediately, each Funds Prospectus and SAI are supplemented as follows: Class R4, Class R5, Class Y and Class Z shares are renamed and all references to such share classes are hereby replaced with the following new share class names: Former Share Class Name New Share Class Name (and abbreviation) (prior to November 1, 2017) (as of November 1, 2017) Class R4 Advisor Class (Class Adv) Class R5 Institutional 2 Class (Class Inst2) Class Y Institutional 3 Class (Class Inst3) Class Z Institutional Class (Class Inst)</t>
  </si>
  <si>
    <t>Columbia Thermostat Fund</t>
  </si>
  <si>
    <t>Supplement dated November 1, 2017 to the Prospectuses and Statement of Additional Information (SAI) dated May 1, 2017, as supplemented, for the following Funds: Funds COLUMBIA ACORN TRUST Columbia Thermostat Fund SM Effective immediately, each Funds Prospectus and SAI are supplemented as follows: Class R4, Class R5, Class Y and Class Z shares are renamed and all references to such share classes are hereby replaced with the following new share class names: Former Share Class Name New Share Class Name (and abbreviation) (prior to November 1, 2017) (as of November 1, 2017) Class R4 Advisor Class (Class Adv) Class R5 Institutional 2 Class (Class Inst2) Class Y Institutional 3 Class (Class Inst3) Class Z Institutional Class (Class Inst)</t>
  </si>
  <si>
    <t>Columbia Acorn Emerging Markets Fund</t>
  </si>
  <si>
    <t>Supplement dated November 1, 2017 to the Prospectuses and Statement of Additional Information (SAI) dated May 1, 2017, as supplemented, for the following Funds: Funds COLUMBIA ACORN TRUST Columbia Acorn Emerging Markets Fund SM Effective immediately, each Funds Prospectus and SAI are supplemented as follows: Class R4, Class R5, Class Y and Class Z shares are renamed and all references to such share classes are hereby replaced with the following new share class names: Former Share Class Name New Share Class Name (and abbreviation) (prior to November 1, 2017) (as of November 1, 2017) Class R4 Advisor Class (Class Adv) Class R5 Institutional 2 Class (Class Inst2) Class Y Institutional 3 Class (Class Inst3) Class Z Institutional Class (Class Inst)</t>
  </si>
  <si>
    <t>Columbia Acorn European Fund</t>
  </si>
  <si>
    <t>Supplement dated November 1, 2017 to the Prospectuses and Statement of Additional Information (SAI) dated May 1, 2017, as supplemented, for the following Funds: Funds COLUMBIA ACORN TRUST Columbia Acorn European Fund SM Effective immediately, each Funds Prospectus and SAI are supplemented as follows: Class R4, Class R5, Class Y and Class Z shares are renamed and all references to such share classes are hereby replaced with the following new share class names: Former Share Class Name New Share Class Name (and abbreviation) (prior to November 1, 2017) (as of November 1, 2017) Class R4 Advisor Class (Class Adv) Class R5 Institutional 2 Class (Class Inst2) Class Y Institutional 3 Class (Class Inst3) Class Z Institutional Class (Class Inst)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21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2110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6</v>
      </c>
    </row>
    <row r="2" spans="1:1">
      <c r="A2" s="4" t="s">
        <v>2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29"/>
  <sheetViews>
    <sheetView workbookViewId="0">
      <selection activeCell="A1" sqref="A1"/>
    </sheetView>
  </sheetViews>
  <sheetFormatPr baseColWidth="8" defaultRowHeight="15" outlineLevelCol="0"/>
  <cols>
    <col customWidth="1" max="1" min="1" width="37"/>
    <col customWidth="1" max="2" min="2" width="2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28</v>
      </c>
      <c r="B5" s="4" t="s">
        <v>29</v>
      </c>
      <c r="C5" s="4" t="s">
        <v>27</v>
      </c>
    </row>
    <row r="6" spans="1:3">
      <c r="A6" s="4" t="s">
        <v>30</v>
      </c>
    </row>
    <row r="7" spans="1:3">
      <c r="A7" s="3" t="s">
        <v>3</v>
      </c>
      <c r="B7" s="4" t="s">
        <v>4</v>
      </c>
    </row>
    <row r="8" spans="1:3">
      <c r="A8" s="4" t="s">
        <v>28</v>
      </c>
      <c r="B8" s="4" t="s">
        <v>29</v>
      </c>
      <c r="C8" s="4" t="s">
        <v>31</v>
      </c>
    </row>
    <row r="9" spans="1:3">
      <c r="A9" s="4" t="s">
        <v>32</v>
      </c>
    </row>
    <row r="10" spans="1:3">
      <c r="A10" s="3" t="s">
        <v>3</v>
      </c>
      <c r="B10" s="4" t="s">
        <v>4</v>
      </c>
    </row>
    <row r="11" spans="1:3">
      <c r="A11" s="4" t="s">
        <v>28</v>
      </c>
      <c r="B11" s="4" t="s">
        <v>29</v>
      </c>
      <c r="C11" s="4" t="s">
        <v>33</v>
      </c>
    </row>
    <row r="12" spans="1:3">
      <c r="A12" s="4" t="s">
        <v>34</v>
      </c>
    </row>
    <row r="13" spans="1:3">
      <c r="A13" s="3" t="s">
        <v>3</v>
      </c>
      <c r="B13" s="4" t="s">
        <v>4</v>
      </c>
    </row>
    <row r="14" spans="1:3">
      <c r="A14" s="4" t="s">
        <v>28</v>
      </c>
      <c r="B14" s="4" t="s">
        <v>29</v>
      </c>
      <c r="C14" s="4" t="s">
        <v>35</v>
      </c>
    </row>
    <row r="15" spans="1:3">
      <c r="A15" s="4" t="s">
        <v>36</v>
      </c>
    </row>
    <row r="16" spans="1:3">
      <c r="A16" s="3" t="s">
        <v>3</v>
      </c>
      <c r="B16" s="4" t="s">
        <v>4</v>
      </c>
    </row>
    <row r="17" spans="1:3">
      <c r="A17" s="4" t="s">
        <v>28</v>
      </c>
      <c r="B17" s="4" t="s">
        <v>29</v>
      </c>
      <c r="C17" s="4" t="s">
        <v>37</v>
      </c>
    </row>
    <row r="18" spans="1:3">
      <c r="A18" s="4" t="s">
        <v>38</v>
      </c>
    </row>
    <row r="19" spans="1:3">
      <c r="A19" s="3" t="s">
        <v>3</v>
      </c>
      <c r="B19" s="4" t="s">
        <v>4</v>
      </c>
    </row>
    <row r="20" spans="1:3">
      <c r="A20" s="4" t="s">
        <v>28</v>
      </c>
      <c r="B20" s="4" t="s">
        <v>29</v>
      </c>
      <c r="C20" s="4" t="s">
        <v>39</v>
      </c>
    </row>
    <row r="21" spans="1:3">
      <c r="A21" s="4" t="s">
        <v>40</v>
      </c>
    </row>
    <row r="22" spans="1:3">
      <c r="A22" s="3" t="s">
        <v>3</v>
      </c>
      <c r="B22" s="4" t="s">
        <v>4</v>
      </c>
    </row>
    <row r="23" spans="1:3">
      <c r="A23" s="4" t="s">
        <v>28</v>
      </c>
      <c r="B23" s="4" t="s">
        <v>29</v>
      </c>
      <c r="C23" s="4" t="s">
        <v>41</v>
      </c>
    </row>
    <row r="24" spans="1:3">
      <c r="A24" s="4" t="s">
        <v>42</v>
      </c>
    </row>
    <row r="25" spans="1:3">
      <c r="A25" s="3" t="s">
        <v>3</v>
      </c>
      <c r="B25" s="4" t="s">
        <v>4</v>
      </c>
    </row>
    <row r="26" spans="1:3">
      <c r="A26" s="4" t="s">
        <v>28</v>
      </c>
      <c r="B26" s="4" t="s">
        <v>29</v>
      </c>
      <c r="C26" s="4" t="s">
        <v>43</v>
      </c>
    </row>
    <row r="27" spans="1:3">
      <c r="A27" s="4" t="s">
        <v>44</v>
      </c>
    </row>
    <row r="28" spans="1:3">
      <c r="A28" s="3" t="s">
        <v>3</v>
      </c>
      <c r="B28" s="4" t="s">
        <v>4</v>
      </c>
    </row>
    <row r="29" spans="1:3">
      <c r="A29" s="4" t="s">
        <v>28</v>
      </c>
      <c r="B29" s="4" t="s">
        <v>29</v>
      </c>
      <c r="C29" s="4" t="s">
        <v>45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21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11-21T12:47:08Z</dcterms:created>
  <dcterms:modified xmlns:dcterms="http://purl.org/dc/terms/" xmlns:xsi="http://www.w3.org/2001/XMLSchema-instance" xsi:type="dcterms:W3CDTF">2017-11-21T12:47:08Z</dcterms:modified>
</cp:coreProperties>
</file>